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30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316835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ul. 30,
		2020</t>
        </is>
      </c>
    </row>
    <row r="7">
      <c r="A7" s="4" t="inlineStr">
        <is>
          <t>Entity Registrant Name</t>
        </is>
      </c>
      <c r="B7" s="4" t="inlineStr">
        <is>
          <t>BUILDERS FIRSTSOURCE, INC.</t>
        </is>
      </c>
    </row>
    <row r="8">
      <c r="A8" s="4" t="inlineStr">
        <is>
          <t>Entity File Number</t>
        </is>
      </c>
      <c r="B8" s="4" t="inlineStr">
        <is>
          <t>0-51357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52-2084569</t>
        </is>
      </c>
    </row>
    <row r="11">
      <c r="A11" s="4" t="inlineStr">
        <is>
          <t>Entity Address, Address Line One</t>
        </is>
      </c>
      <c r="B11" s="4" t="inlineStr">
        <is>
          <t>2001 Bryan Street</t>
        </is>
      </c>
    </row>
    <row r="12">
      <c r="A12" s="4" t="inlineStr">
        <is>
          <t>Entity Address, Address Line Two</t>
        </is>
      </c>
      <c r="B12" s="4" t="inlineStr">
        <is>
          <t>Suite 16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880-3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BLD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Amendment No. 1 on Form 8-K/A amends the Current Report on Form 8-K (the “Form 8-K”) filed by Builders FirstSource, Inc. (the “Company”) on July 30, 2020. This Amendment No. 1 is being filed to correct the originally filed Exhibit 99.1. The sections titled “Reconciliation of Adjusted Non-GAAP Financial Measures to their GAAP Equivalents” were inadvertently omitted from the press release filed as Exhibit 99.1 to the Form 8-K, and the Company’s press release is being filed as Exhibit 99.1 hereto to include such sections on pages 9-12 thereto. All other information and wording in Exhibit 99.1 remains unchanged from the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5T16:05:53Z</dcterms:created>
  <dcterms:modified xmlns:dcterms="http://purl.org/dc/terms/" xmlns:xsi="http://www.w3.org/2001/XMLSchema-instance" xsi:type="dcterms:W3CDTF">2020-09-25T16:05:53Z</dcterms:modified>
</cp:coreProperties>
</file>